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May 4,
		2017</t>
  </si>
  <si>
    <t>Document Effective Date</t>
  </si>
  <si>
    <t>dei_DocumentEffectiveDate</t>
  </si>
  <si>
    <t>Prospectus Date</t>
  </si>
  <si>
    <t>rr_ProspectusDate</t>
  </si>
  <si>
    <t>Apr. 28,
		2017</t>
  </si>
  <si>
    <t>Apr. 28, 2017</t>
  </si>
  <si>
    <t xml:space="preserve">BLACKROCK FUNDS III BlackRock U.S. Total Bond Index Fund (the Fund) Supplement dated May 4, 2017 to the Funds Summary Prospectuses, Prospectuses and Statement of Additional Information (SAI), each dated April 28, 2017 Effective June 19, 2017, the Fund will change its name to iShares U.S. Aggregate Bond Index Fund. Accordingly, effective June 19, 2017, references to the Funds name in the Funds Summary Prospectuses, Prospectuses and SAI are changed to reflect the new Fund name. </t>
  </si>
  <si>
    <t>Supplement [Text Block]</t>
  </si>
  <si>
    <t>bf32_SupplementTextBlock</t>
  </si>
  <si>
    <t>BlackRock U.S. Total Bond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381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5:36:16Z</dcterms:created>
  <dcterms:modified xmlns:dcterms="http://purl.org/dc/terms/" xmlns:xsi="http://www.w3.org/2001/XMLSchema-instance" xsi:type="dcterms:W3CDTF">2017-05-18T15:36:16Z</dcterms:modified>
</cp:coreProperties>
</file>